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cently Issued Accounting Stan" sheetId="8" state="visible" r:id="rId8"/>
    <sheet xmlns:r="http://schemas.openxmlformats.org/officeDocument/2006/relationships" name="Net Loss per Share" sheetId="9" state="visible" r:id="rId9"/>
    <sheet xmlns:r="http://schemas.openxmlformats.org/officeDocument/2006/relationships" name="Collaborative Arrangements and "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cently Issued Accounting St_2" sheetId="14" state="visible" r:id="rId14"/>
    <sheet xmlns:r="http://schemas.openxmlformats.org/officeDocument/2006/relationships" name="Background and Basis of Prese_2" sheetId="15" state="visible" r:id="rId15"/>
    <sheet xmlns:r="http://schemas.openxmlformats.org/officeDocument/2006/relationships" name="Net Loss per Share (Details)" sheetId="16" state="visible" r:id="rId16"/>
    <sheet xmlns:r="http://schemas.openxmlformats.org/officeDocument/2006/relationships" name="Collaborative Arrangements an_2" sheetId="17" state="visible" r:id="rId17"/>
    <sheet xmlns:r="http://schemas.openxmlformats.org/officeDocument/2006/relationships" name="Stock-Based Compensation - Addi" sheetId="18" state="visible" r:id="rId18"/>
    <sheet xmlns:r="http://schemas.openxmlformats.org/officeDocument/2006/relationships" name="Stockholders' Equity - Addition"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876</t>
        </is>
      </c>
    </row>
    <row r="9">
      <c r="A9" s="4" t="inlineStr">
        <is>
          <t>Entity Registrant Name</t>
        </is>
      </c>
      <c r="B9" s="4" t="inlineStr">
        <is>
          <t>ATHERSYS, INC / NEW</t>
        </is>
      </c>
    </row>
    <row r="10">
      <c r="A10" s="4" t="inlineStr">
        <is>
          <t>Entity Incorporation, State or Country Code</t>
        </is>
      </c>
      <c r="B10" s="4" t="inlineStr">
        <is>
          <t>DE</t>
        </is>
      </c>
    </row>
    <row r="11">
      <c r="A11" s="4" t="inlineStr">
        <is>
          <t>Entity Tax Identification Number</t>
        </is>
      </c>
      <c r="B11" s="4" t="inlineStr">
        <is>
          <t>20-4864095</t>
        </is>
      </c>
    </row>
    <row r="12">
      <c r="A12" s="4" t="inlineStr">
        <is>
          <t>Entity Address, Address Line One</t>
        </is>
      </c>
      <c r="B12" s="4" t="inlineStr">
        <is>
          <t>3201 Carnegie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2634</t>
        </is>
      </c>
    </row>
    <row r="16">
      <c r="A16" s="4" t="inlineStr">
        <is>
          <t>City Area Code</t>
        </is>
      </c>
      <c r="B16" s="4" t="inlineStr">
        <is>
          <t>216</t>
        </is>
      </c>
    </row>
    <row r="17">
      <c r="A17" s="4" t="inlineStr">
        <is>
          <t>Local Phone Number</t>
        </is>
      </c>
      <c r="B17" s="4" t="inlineStr">
        <is>
          <t>431-9900</t>
        </is>
      </c>
    </row>
    <row r="18">
      <c r="A18" s="4" t="inlineStr">
        <is>
          <t>Title of 12(b) Security</t>
        </is>
      </c>
      <c r="B18" s="4" t="inlineStr">
        <is>
          <t>Common Stock, par value $0.001 per share</t>
        </is>
      </c>
    </row>
    <row r="19">
      <c r="A19" s="4" t="inlineStr">
        <is>
          <t>Trading Symbol</t>
        </is>
      </c>
      <c r="B19" s="4" t="inlineStr">
        <is>
          <t>ATH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208650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68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3 Months Ended</t>
        </is>
      </c>
    </row>
    <row r="2">
      <c r="B2" s="2" t="inlineStr">
        <is>
          <t>Mar. 31, 2021</t>
        </is>
      </c>
    </row>
    <row r="3">
      <c r="A3" s="3" t="inlineStr">
        <is>
          <t>Organization, Consolidation and Presentation of Financial Statements [Abstract]</t>
        </is>
      </c>
    </row>
    <row r="4">
      <c r="A4" s="4" t="inlineStr">
        <is>
          <t>Collaborative Arrangements and Revenue Recognition</t>
        </is>
      </c>
      <c r="B4" s="4" t="inlineStr">
        <is>
          <t>Collaborative Arrangements and Revenue Recognition Healios Collaboration We have a licensing collaboration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ies, and we provide certain services to Healios for which we are paid. Refer to Note 6 regarding Healios’ exercise of a warrant in March 2020 and its exercise of a right to participate in certain equity transactions in May 2020. Healios Revenue Recognition At the inception of the Healios arrangement and again each time that the arrangement is modified, all material performance obligations are identified, which currently include (i) licenses to our technology, (ii) product supply services and (iii) services to transfer technology to a contract manufacturer on Healios’ behalf. It was determined that these performance obligations are separate and distinct within the context of the contract. We determine the standalone selling price of each performance obligation and the related transaction price, taking into account variable consideration using the expected value or most likely amount method and reassessing our estimates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The remaining transaction price for the performance obligations that were not yet delivered is not significant at March 31, 2021. At March 31, 2021, the contract liability, included in Deferred revenue - Healios on the unaudited condensed consolidated balance sheet, is classified as a current liability since the rights to consideration are expected to be satisfied, in all material respects, within one year. Advance from Healios Certain clinical product supply services that were concluded in 2019 involved a cost-sharing arrangement, the proceeds from which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Our 2019 Equity and Incentive Compensation Plan (the “EICP”) authorized at inception an aggregate of approximately 18,500,000 shares of common stock for awards to employees, directors and consultants. The EICP authorizes the issuance of stock-based compensation in the form of stock options, stock appreciation rights, restricted stock, restricted stock units, performance shares and units, and other stock-based awards. Under the EICP, in the three-month period ended March 31, 2021, we granted 2,334,192 stock options.As of March 31, 2021, a total of 7,008,612 shares were available for issuance under our EICP, and stock-based awards to purchase 20,788,078 shares of common stock were outstanding under our current and former equity incentive plans, and inducement awards granted outside of our equity incentive plans to purchase 1,000,000 shares of common stock were outstanding. For the three-month periods ended March 31, 2021 and 2020, stock-based compensation expense was approximately $3.9 million and $1.3 million, respectively. At March 31, 2021, total unrecognized estimated compensation cost related to unvested stock-based awards was approximately $13.0 million, which is expected to be recognized by the end of 2025 using the straight-line method.In June 2020, we modified stock option awards granted under the EICP and our prior equity plans for all then-current employees and directors by providing an extension to the period of time during which vested stock options can be exercised, first, for employees, following an employee’s voluntary termination of employment or the involuntary termination of the employee’s employment by the Company without cause (as defined with respect to the applicable options) and second, for directors, following a director’s death or voluntary termination of service with the Company, in each case following significant tenure with the Company. Upon modification, employees have post-employment exercise periods from three months up to a maximum of three years and directors have from eighteen months up to thirty months maximum, with the exercise periods increasing based on the applicable individual’s tenure. The modification was applied to all nonqualified stock option awards outstanding on the modification date and to those incentive stock options held by individuals who accepted the modification. Stock option awards issued post-modification include the extended exercise provisions as described in this paragraph. Following evaluation of the modification of the stock option awards, we recorded stock compensation expense of $1.2 million in the second quarter of 2020 for the incremental value of stock option awards vested prior to the modification date. The remaining incremental value of $0.5 million determined at the modification date, associated with the unvested stock option awards, is being recognized over the remaining vesting period of these modified stock option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Equity Purchase Agreement We have had equity purchase agreements in place since 2011 with Aspire Capital Fund LLC (“Aspire Capital”) that provide us the ability to sell shares to Aspire Capital from time to time. Currently, we have an agreement with Aspire Capital that was entered into in November 2019 (the “2019 Equity Facility”) and includes Aspire Capital’s commitment to purchase up to an aggregate of $100.0 million of shares of our common stock over a defined timeframe. The terms of the 2019 Equity Facility are similar to the previous equity facilities with Aspire Capital, and we issued 350,000 shares of our common stock to Aspire Capital as a commitment fee in November 2019 and filed a registration statement for the resale of 31,000,000 shares of common stock in connection with the equity facility. We sold 15,200,000 shares to Aspire Capital at an average price of $2.01 per share in the first quarter of 2021, generating proceeds of $30.5 million, and we sold 6,825,000 shares to Aspire Capital at an average price of $1.50 per share in the first quarter of 2020, generating proceeds of $10.2 million. Public Offering In April 2020, we completed an underwritten public offering of common stock, generating gross proceeds of approximately $57.6 million and net proceeds of approximately $53.7 million through the issuance of 25,587,500 shares of common stock at an offering price of $2.25 per share. Healios Warrant In March 2020, Healios elected to exercise its warrant in full, and we issued 4,000,000 shares of our common stock at an exercise price equal to the reference price of $1.76 per share, as defined in the warrant. Proceeds of approximately $7.0 million were received in April 2020 in accordance with the terms of the warrant. Healios Investor Right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should be read in conjunction with the audited financial statements and notes thereto included in our Annual Report on Form 10-K for the year ended December 31, 2020.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Recently Issued Accounting Standards</t>
        </is>
      </c>
      <c r="B6" s="4" t="inlineStr">
        <is>
          <t>Recently Issued Accounting Standards In December 2019, the Financial Accounting Standards Board (“FASB”) issued Accounting Standards Update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on January 1, 2021, and the adoption of the ASU did not have a material impact on our condensed consolidated financial statements and disclosure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8" customWidth="1" min="6" max="6"/>
    <col width="21" customWidth="1" min="7" max="7"/>
    <col width="21" customWidth="1" min="8" max="8"/>
    <col width="21" customWidth="1" min="9" max="9"/>
  </cols>
  <sheetData>
    <row r="1">
      <c r="A1" s="1" t="inlineStr">
        <is>
          <t>Background and Basis of Presentation - Additional Information (Details) $ in Thousands</t>
        </is>
      </c>
      <c r="B1" s="2" t="inlineStr">
        <is>
          <t>Feb. 16, 2021USD ($)</t>
        </is>
      </c>
      <c r="C1" s="2" t="inlineStr">
        <is>
          <t>Feb. 15, 2021USD ($)</t>
        </is>
      </c>
      <c r="D1" s="2" t="inlineStr">
        <is>
          <t>Jan. 04, 2021USD ($)renewalOptionft²</t>
        </is>
      </c>
      <c r="E1" s="2" t="inlineStr">
        <is>
          <t>Apr. 30, 2020USD ($)</t>
        </is>
      </c>
      <c r="F1" s="2" t="inlineStr">
        <is>
          <t>Mar. 31, 2021USD ($)segment</t>
        </is>
      </c>
      <c r="G1" s="2" t="inlineStr">
        <is>
          <t>Mar. 31, 2020USD ($)</t>
        </is>
      </c>
      <c r="H1" s="2" t="inlineStr">
        <is>
          <t>Apr. 30, 2021USD ($)</t>
        </is>
      </c>
      <c r="I1" s="2" t="inlineStr">
        <is>
          <t>Dec. 31, 2020USD ($)</t>
        </is>
      </c>
    </row>
    <row r="2">
      <c r="A2" s="3" t="inlineStr">
        <is>
          <t>Organization, Consolidation and Presentation of Financial Statements [Abstract]</t>
        </is>
      </c>
    </row>
    <row r="3">
      <c r="A3" s="4" t="inlineStr">
        <is>
          <t>Number of business segments | segment</t>
        </is>
      </c>
      <c r="F3" s="5" t="n">
        <v>1</v>
      </c>
    </row>
    <row r="4">
      <c r="A4" s="4" t="inlineStr">
        <is>
          <t>Accumulated deficit</t>
        </is>
      </c>
      <c r="F4" s="6" t="n">
        <v>522857</v>
      </c>
      <c r="I4" s="6" t="n">
        <v>496389</v>
      </c>
    </row>
    <row r="5">
      <c r="A5" s="4" t="inlineStr">
        <is>
          <t>Cash and cash equivalents</t>
        </is>
      </c>
      <c r="F5" s="5" t="n">
        <v>64223</v>
      </c>
      <c r="I5" s="5" t="n">
        <v>51546</v>
      </c>
    </row>
    <row r="6">
      <c r="A6" s="3" t="inlineStr">
        <is>
          <t>Class of Stock [Line Items]</t>
        </is>
      </c>
    </row>
    <row r="7">
      <c r="A7" s="4" t="inlineStr">
        <is>
          <t>Stock-based compensation expense</t>
        </is>
      </c>
      <c r="F7" s="5" t="n">
        <v>3900</v>
      </c>
      <c r="G7" s="6" t="n">
        <v>1300</v>
      </c>
    </row>
    <row r="8">
      <c r="A8" s="4" t="inlineStr">
        <is>
          <t>Unrecognized compensation cost of unvested stock awards</t>
        </is>
      </c>
      <c r="F8" s="5" t="n">
        <v>13000</v>
      </c>
    </row>
    <row r="9">
      <c r="A9" s="4" t="inlineStr">
        <is>
          <t>Deferred Bonus</t>
        </is>
      </c>
    </row>
    <row r="10">
      <c r="A10" s="3" t="inlineStr">
        <is>
          <t>Class of Stock [Line Items]</t>
        </is>
      </c>
    </row>
    <row r="11">
      <c r="A11" s="4" t="inlineStr">
        <is>
          <t>Cash retention bonus</t>
        </is>
      </c>
      <c r="F11" s="5" t="n">
        <v>2000</v>
      </c>
    </row>
    <row r="12">
      <c r="A12" s="4" t="inlineStr">
        <is>
          <t>Unrecognized compensation cost of unvested stock awards</t>
        </is>
      </c>
      <c r="F12" s="6" t="n">
        <v>2900</v>
      </c>
    </row>
    <row r="13">
      <c r="A13" s="4" t="inlineStr">
        <is>
          <t>Deferred Bonus | Tranche One</t>
        </is>
      </c>
    </row>
    <row r="14">
      <c r="A14" s="3" t="inlineStr">
        <is>
          <t>Class of Stock [Line Items]</t>
        </is>
      </c>
    </row>
    <row r="15">
      <c r="A15" s="4" t="inlineStr">
        <is>
          <t>Vesting percentage</t>
        </is>
      </c>
      <c r="F15" s="4" t="inlineStr">
        <is>
          <t>33.33%</t>
        </is>
      </c>
    </row>
    <row r="16">
      <c r="A16" s="4" t="inlineStr">
        <is>
          <t>Deferred Bonus | Tranche Two</t>
        </is>
      </c>
    </row>
    <row r="17">
      <c r="A17" s="3" t="inlineStr">
        <is>
          <t>Class of Stock [Line Items]</t>
        </is>
      </c>
    </row>
    <row r="18">
      <c r="A18" s="4" t="inlineStr">
        <is>
          <t>Vesting percentage</t>
        </is>
      </c>
      <c r="F18" s="4" t="inlineStr">
        <is>
          <t>66.67%</t>
        </is>
      </c>
    </row>
    <row r="19">
      <c r="A19" s="4" t="inlineStr">
        <is>
          <t>Building</t>
        </is>
      </c>
    </row>
    <row r="20">
      <c r="A20" s="3" t="inlineStr">
        <is>
          <t>Class of Stock [Line Items]</t>
        </is>
      </c>
    </row>
    <row r="21">
      <c r="A21" s="4" t="inlineStr">
        <is>
          <t>Number of square feet leased | ft²</t>
        </is>
      </c>
      <c r="D21" s="5" t="n">
        <v>214000</v>
      </c>
    </row>
    <row r="22">
      <c r="A22" s="4" t="inlineStr">
        <is>
          <t>Lease term (in years)</t>
        </is>
      </c>
      <c r="D22" s="4" t="inlineStr">
        <is>
          <t>10 years</t>
        </is>
      </c>
    </row>
    <row r="23">
      <c r="A23" s="4" t="inlineStr">
        <is>
          <t>Number of renewal options | renewalOption</t>
        </is>
      </c>
      <c r="D23" s="5" t="n">
        <v>5</v>
      </c>
    </row>
    <row r="24">
      <c r="A24" s="4" t="inlineStr">
        <is>
          <t>Renewal term (in years)</t>
        </is>
      </c>
      <c r="D24" s="4" t="inlineStr">
        <is>
          <t>5 years</t>
        </is>
      </c>
    </row>
    <row r="25">
      <c r="A25" s="4" t="inlineStr">
        <is>
          <t>Payment due for base annual rent in first year</t>
        </is>
      </c>
      <c r="D25" s="6" t="n">
        <v>1300</v>
      </c>
    </row>
    <row r="26">
      <c r="A26" s="4" t="inlineStr">
        <is>
          <t>Retention stock option award vesting rights (as a percent)</t>
        </is>
      </c>
      <c r="D26" s="4" t="inlineStr">
        <is>
          <t>2.00%</t>
        </is>
      </c>
    </row>
    <row r="27">
      <c r="A27" s="4" t="inlineStr">
        <is>
          <t>Former Chief Executive Officer</t>
        </is>
      </c>
    </row>
    <row r="28">
      <c r="A28" s="3" t="inlineStr">
        <is>
          <t>Class of Stock [Line Items]</t>
        </is>
      </c>
    </row>
    <row r="29">
      <c r="A29" s="4" t="inlineStr">
        <is>
          <t>Severance payments and benefits</t>
        </is>
      </c>
      <c r="C29" s="6" t="n">
        <v>1000</v>
      </c>
    </row>
    <row r="30">
      <c r="A30" s="4" t="inlineStr">
        <is>
          <t>Severance payments and benefits, period (in months)</t>
        </is>
      </c>
      <c r="C30" s="4" t="inlineStr">
        <is>
          <t>18 months</t>
        </is>
      </c>
    </row>
    <row r="31">
      <c r="A31" s="4" t="inlineStr">
        <is>
          <t>Lump sum payment</t>
        </is>
      </c>
      <c r="C31" s="6" t="n">
        <v>200</v>
      </c>
      <c r="F31" s="6" t="n">
        <v>900</v>
      </c>
    </row>
    <row r="32">
      <c r="A32" s="4" t="inlineStr">
        <is>
          <t>Former Chief Executive Officer | Stock Options</t>
        </is>
      </c>
    </row>
    <row r="33">
      <c r="A33" s="3" t="inlineStr">
        <is>
          <t>Class of Stock [Line Items]</t>
        </is>
      </c>
    </row>
    <row r="34">
      <c r="A34" s="4" t="inlineStr">
        <is>
          <t>Stock-based compensation expense</t>
        </is>
      </c>
      <c r="F34" s="5" t="n">
        <v>1400</v>
      </c>
    </row>
    <row r="35">
      <c r="A35" s="4" t="inlineStr">
        <is>
          <t>Former Chief Executive Officer | RSUs</t>
        </is>
      </c>
    </row>
    <row r="36">
      <c r="A36" s="3" t="inlineStr">
        <is>
          <t>Class of Stock [Line Items]</t>
        </is>
      </c>
    </row>
    <row r="37">
      <c r="A37" s="4" t="inlineStr">
        <is>
          <t>Stock-based compensation expense</t>
        </is>
      </c>
      <c r="F37" s="5" t="n">
        <v>900</v>
      </c>
    </row>
    <row r="38">
      <c r="A38" s="4" t="inlineStr">
        <is>
          <t>Additional Employees | Deferred Bonus | Subsequent Event</t>
        </is>
      </c>
    </row>
    <row r="39">
      <c r="A39" s="3" t="inlineStr">
        <is>
          <t>Class of Stock [Line Items]</t>
        </is>
      </c>
    </row>
    <row r="40">
      <c r="A40" s="4" t="inlineStr">
        <is>
          <t>Deferred compensation, cash award granted</t>
        </is>
      </c>
      <c r="H40" s="6" t="n">
        <v>600</v>
      </c>
    </row>
    <row r="41">
      <c r="A41" s="4" t="inlineStr">
        <is>
          <t>Section 220 Litigation | Maximum | Pending Litigation</t>
        </is>
      </c>
    </row>
    <row r="42">
      <c r="A42" s="3" t="inlineStr">
        <is>
          <t>Class of Stock [Line Items]</t>
        </is>
      </c>
    </row>
    <row r="43">
      <c r="A43" s="4" t="inlineStr">
        <is>
          <t>Fees and expenses sought by plaintiff</t>
        </is>
      </c>
      <c r="B43" s="6" t="n">
        <v>500</v>
      </c>
    </row>
    <row r="44">
      <c r="A44" s="4" t="inlineStr">
        <is>
          <t>Accounts payable, related parties, current</t>
        </is>
      </c>
      <c r="F44" s="6" t="n">
        <v>500</v>
      </c>
      <c r="I44" s="6" t="n">
        <v>500</v>
      </c>
    </row>
    <row r="45">
      <c r="A45" s="4" t="inlineStr">
        <is>
          <t>Healios</t>
        </is>
      </c>
    </row>
    <row r="46">
      <c r="A46" s="3" t="inlineStr">
        <is>
          <t>Class of Stock [Line Items]</t>
        </is>
      </c>
    </row>
    <row r="47">
      <c r="A47" s="4" t="inlineStr">
        <is>
          <t>Proceeds from exercise of warrants</t>
        </is>
      </c>
      <c r="E47" s="6" t="n">
        <v>7000</v>
      </c>
    </row>
    <row r="48">
      <c r="A48" s="4" t="inlineStr">
        <is>
          <t>Public Stock Offering</t>
        </is>
      </c>
    </row>
    <row r="49">
      <c r="A49" s="3" t="inlineStr">
        <is>
          <t>Class of Stock [Line Items]</t>
        </is>
      </c>
    </row>
    <row r="50">
      <c r="A50" s="4" t="inlineStr">
        <is>
          <t>Net proceeds from public offering</t>
        </is>
      </c>
      <c r="E50" s="6" t="n">
        <v>537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4" t="inlineStr">
        <is>
          <t>Share Based Awards</t>
        </is>
      </c>
    </row>
    <row r="4">
      <c r="A4" s="3" t="inlineStr">
        <is>
          <t>Antidilutive Securities Excluded from Computation of Earnings Per Share [Line Items]</t>
        </is>
      </c>
    </row>
    <row r="5">
      <c r="A5" s="4" t="inlineStr">
        <is>
          <t>Stock-based awards</t>
        </is>
      </c>
      <c r="B5" s="5" t="n">
        <v>21788078</v>
      </c>
      <c r="C5" s="5" t="n">
        <v>16662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llaborative Arrangements and Revenue Recognition - Additional Information (Details)</t>
        </is>
      </c>
      <c r="B1" s="2" t="inlineStr">
        <is>
          <t>12 Months Ended</t>
        </is>
      </c>
    </row>
    <row r="2">
      <c r="B2" s="2" t="inlineStr">
        <is>
          <t>Dec. 31, 2019milestone</t>
        </is>
      </c>
    </row>
    <row r="3">
      <c r="A3" s="4" t="inlineStr">
        <is>
          <t>Regulatory and sales milestones | Healios</t>
        </is>
      </c>
    </row>
    <row r="4">
      <c r="A4" s="3" t="inlineStr">
        <is>
          <t>Collaborative Arrangement and Arrangement Other than Collaborative [Line Items]</t>
        </is>
      </c>
    </row>
    <row r="5">
      <c r="A5" s="4" t="inlineStr">
        <is>
          <t>Number of future milestones achieved</t>
        </is>
      </c>
      <c r="B5" s="5" t="n">
        <v>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3 Months Ended</t>
        </is>
      </c>
    </row>
    <row r="2">
      <c r="B2" s="2" t="inlineStr">
        <is>
          <t>Jun. 30, 2020</t>
        </is>
      </c>
      <c r="C2" s="2" t="inlineStr">
        <is>
          <t>Mar. 31, 2021</t>
        </is>
      </c>
      <c r="D2" s="2" t="inlineStr">
        <is>
          <t>Jun. 30, 2020</t>
        </is>
      </c>
      <c r="E2" s="2" t="inlineStr">
        <is>
          <t>Mar. 31, 2020</t>
        </is>
      </c>
    </row>
    <row r="3">
      <c r="A3" s="3" t="inlineStr">
        <is>
          <t>Share-based Compensation Arrangement by Share-based Payment Award [Line Items]</t>
        </is>
      </c>
    </row>
    <row r="4">
      <c r="A4" s="4" t="inlineStr">
        <is>
          <t>Common stock authorized for equity incentive plan (in shares)</t>
        </is>
      </c>
      <c r="C4" s="5" t="n">
        <v>18500000</v>
      </c>
    </row>
    <row r="5">
      <c r="A5" s="4" t="inlineStr">
        <is>
          <t>Stock options granted (in shares)</t>
        </is>
      </c>
      <c r="C5" s="5" t="n">
        <v>2334192</v>
      </c>
    </row>
    <row r="6">
      <c r="A6" s="4" t="inlineStr">
        <is>
          <t>Shares available for issuance (in shares)</t>
        </is>
      </c>
      <c r="C6" s="5" t="n">
        <v>7008612</v>
      </c>
    </row>
    <row r="7">
      <c r="A7" s="4" t="inlineStr">
        <is>
          <t>Stock-based compensation expense</t>
        </is>
      </c>
      <c r="C7" s="9" t="n">
        <v>3.9</v>
      </c>
      <c r="E7" s="9" t="n">
        <v>1.3</v>
      </c>
    </row>
    <row r="8">
      <c r="A8" s="4" t="inlineStr">
        <is>
          <t>Unrecognized compensation cost of unvested stock awards</t>
        </is>
      </c>
      <c r="C8" s="6" t="n">
        <v>13</v>
      </c>
    </row>
    <row r="9">
      <c r="A9" s="4" t="inlineStr">
        <is>
          <t>2019 Equity And Incentive Compensation Plan</t>
        </is>
      </c>
    </row>
    <row r="10">
      <c r="A10" s="3" t="inlineStr">
        <is>
          <t>Share-based Compensation Arrangement by Share-based Payment Award [Line Items]</t>
        </is>
      </c>
    </row>
    <row r="11">
      <c r="A11" s="4" t="inlineStr">
        <is>
          <t>Shares of common stock outstanding (in shares)</t>
        </is>
      </c>
      <c r="C11" s="5" t="n">
        <v>20788078</v>
      </c>
    </row>
    <row r="12">
      <c r="A12" s="4" t="inlineStr">
        <is>
          <t>2019 Equity And Incentive Compensation Plan | Employees | Minimum</t>
        </is>
      </c>
    </row>
    <row r="13">
      <c r="A13" s="3" t="inlineStr">
        <is>
          <t>Share-based Compensation Arrangement by Share-based Payment Award [Line Items]</t>
        </is>
      </c>
    </row>
    <row r="14">
      <c r="A14" s="4" t="inlineStr">
        <is>
          <t>Post-employment exercise period (in years and months)</t>
        </is>
      </c>
      <c r="B14" s="4" t="inlineStr">
        <is>
          <t>3 months</t>
        </is>
      </c>
    </row>
    <row r="15">
      <c r="A15" s="4" t="inlineStr">
        <is>
          <t>2019 Equity And Incentive Compensation Plan | Employees | Maximum</t>
        </is>
      </c>
    </row>
    <row r="16">
      <c r="A16" s="3" t="inlineStr">
        <is>
          <t>Share-based Compensation Arrangement by Share-based Payment Award [Line Items]</t>
        </is>
      </c>
    </row>
    <row r="17">
      <c r="A17" s="4" t="inlineStr">
        <is>
          <t>Post-employment exercise period (in years and months)</t>
        </is>
      </c>
      <c r="B17" s="4" t="inlineStr">
        <is>
          <t>3 years</t>
        </is>
      </c>
    </row>
    <row r="18">
      <c r="A18" s="4" t="inlineStr">
        <is>
          <t>2019 Equity And Incentive Compensation Plan | Directors | Minimum</t>
        </is>
      </c>
    </row>
    <row r="19">
      <c r="A19" s="3" t="inlineStr">
        <is>
          <t>Share-based Compensation Arrangement by Share-based Payment Award [Line Items]</t>
        </is>
      </c>
    </row>
    <row r="20">
      <c r="A20" s="4" t="inlineStr">
        <is>
          <t>Post-employment exercise period (in years and months)</t>
        </is>
      </c>
      <c r="B20" s="4" t="inlineStr">
        <is>
          <t>18 months</t>
        </is>
      </c>
    </row>
    <row r="21">
      <c r="A21" s="4" t="inlineStr">
        <is>
          <t>2019 Equity And Incentive Compensation Plan | Directors | Maximum</t>
        </is>
      </c>
    </row>
    <row r="22">
      <c r="A22" s="3" t="inlineStr">
        <is>
          <t>Share-based Compensation Arrangement by Share-based Payment Award [Line Items]</t>
        </is>
      </c>
    </row>
    <row r="23">
      <c r="A23" s="4" t="inlineStr">
        <is>
          <t>Post-employment exercise period (in years and months)</t>
        </is>
      </c>
      <c r="B23" s="4" t="inlineStr">
        <is>
          <t>30 months</t>
        </is>
      </c>
    </row>
    <row r="24">
      <c r="A24" s="4" t="inlineStr">
        <is>
          <t>Inducement Awards Plan</t>
        </is>
      </c>
    </row>
    <row r="25">
      <c r="A25" s="3" t="inlineStr">
        <is>
          <t>Share-based Compensation Arrangement by Share-based Payment Award [Line Items]</t>
        </is>
      </c>
    </row>
    <row r="26">
      <c r="A26" s="4" t="inlineStr">
        <is>
          <t>Shares of common stock outstanding (in shares)</t>
        </is>
      </c>
      <c r="C26" s="5" t="n">
        <v>1000000</v>
      </c>
    </row>
    <row r="27">
      <c r="A27" s="4" t="inlineStr">
        <is>
          <t>2019 Equity And Incentive Compensation Plan, Modification</t>
        </is>
      </c>
    </row>
    <row r="28">
      <c r="A28" s="3" t="inlineStr">
        <is>
          <t>Share-based Compensation Arrangement by Share-based Payment Award [Line Items]</t>
        </is>
      </c>
    </row>
    <row r="29">
      <c r="A29" s="4" t="inlineStr">
        <is>
          <t>Stock-based compensation expense</t>
        </is>
      </c>
      <c r="D29" s="9" t="n">
        <v>1.2</v>
      </c>
    </row>
    <row r="30">
      <c r="A30" s="4" t="inlineStr">
        <is>
          <t>Unrecognized compensation cost of unvested stock awards</t>
        </is>
      </c>
      <c r="B30" s="9" t="n">
        <v>0.5</v>
      </c>
      <c r="D30" s="9" t="n">
        <v>0.5</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dditional Information (Details) - USD ($) $ / shares in Units, $ in Thousands</t>
        </is>
      </c>
      <c r="B1" s="2" t="inlineStr">
        <is>
          <t>1 Months Ended</t>
        </is>
      </c>
      <c r="F1" s="2" t="inlineStr">
        <is>
          <t>3 Months Ended</t>
        </is>
      </c>
    </row>
    <row r="2">
      <c r="B2" s="2" t="inlineStr">
        <is>
          <t>May 31, 2020</t>
        </is>
      </c>
      <c r="C2" s="2" t="inlineStr">
        <is>
          <t>Apr. 30, 2020</t>
        </is>
      </c>
      <c r="D2" s="2" t="inlineStr">
        <is>
          <t>Mar. 31, 2020</t>
        </is>
      </c>
      <c r="E2" s="2" t="inlineStr">
        <is>
          <t>Nov. 30, 2019</t>
        </is>
      </c>
      <c r="F2" s="2" t="inlineStr">
        <is>
          <t>Mar. 31, 2021</t>
        </is>
      </c>
      <c r="G2" s="2" t="inlineStr">
        <is>
          <t>Mar. 31, 2020</t>
        </is>
      </c>
    </row>
    <row r="3">
      <c r="A3" s="3" t="inlineStr">
        <is>
          <t>Class of Stock [Line Items]</t>
        </is>
      </c>
    </row>
    <row r="4">
      <c r="A4" s="4" t="inlineStr">
        <is>
          <t>Net proceeds from sales of common stock</t>
        </is>
      </c>
      <c r="F4" s="6" t="n">
        <v>30506</v>
      </c>
      <c r="G4" s="6" t="n">
        <v>10250</v>
      </c>
    </row>
    <row r="5">
      <c r="A5" s="4" t="inlineStr">
        <is>
          <t>Public Stock Offering</t>
        </is>
      </c>
    </row>
    <row r="6">
      <c r="A6" s="3" t="inlineStr">
        <is>
          <t>Class of Stock [Line Items]</t>
        </is>
      </c>
    </row>
    <row r="7">
      <c r="A7" s="4" t="inlineStr">
        <is>
          <t>Gross proceeds from public offering</t>
        </is>
      </c>
      <c r="C7" s="6" t="n">
        <v>57600</v>
      </c>
    </row>
    <row r="8">
      <c r="A8" s="4" t="inlineStr">
        <is>
          <t>Consideration received from sale of stock</t>
        </is>
      </c>
      <c r="C8" s="6" t="n">
        <v>53700</v>
      </c>
    </row>
    <row r="9">
      <c r="A9" s="4" t="inlineStr">
        <is>
          <t>Shares issued and sold (in shares)</t>
        </is>
      </c>
      <c r="C9" s="5" t="n">
        <v>25587500</v>
      </c>
    </row>
    <row r="10">
      <c r="A10" s="4" t="inlineStr">
        <is>
          <t>Offering price (in dollars per share)</t>
        </is>
      </c>
      <c r="C10" s="8" t="n">
        <v>2.25</v>
      </c>
    </row>
    <row r="11">
      <c r="A11" s="4" t="inlineStr">
        <is>
          <t>Common Stock</t>
        </is>
      </c>
    </row>
    <row r="12">
      <c r="A12" s="3" t="inlineStr">
        <is>
          <t>Class of Stock [Line Items]</t>
        </is>
      </c>
    </row>
    <row r="13">
      <c r="A13" s="4" t="inlineStr">
        <is>
          <t>Issuance of common stock, new issues (in shares)</t>
        </is>
      </c>
      <c r="F13" s="5" t="n">
        <v>15200000</v>
      </c>
      <c r="G13" s="5" t="n">
        <v>6825000</v>
      </c>
    </row>
    <row r="14">
      <c r="A14" s="4" t="inlineStr">
        <is>
          <t>Aspire Capital</t>
        </is>
      </c>
    </row>
    <row r="15">
      <c r="A15" s="3" t="inlineStr">
        <is>
          <t>Class of Stock [Line Items]</t>
        </is>
      </c>
    </row>
    <row r="16">
      <c r="A16" s="4" t="inlineStr">
        <is>
          <t>Equity purchase agreement, value</t>
        </is>
      </c>
      <c r="E16" s="6" t="n">
        <v>100000</v>
      </c>
    </row>
    <row r="17">
      <c r="A17" s="4" t="inlineStr">
        <is>
          <t>Common stock issued as commitment fees (in shares)</t>
        </is>
      </c>
      <c r="E17" s="5" t="n">
        <v>350000</v>
      </c>
    </row>
    <row r="18">
      <c r="A18" s="4" t="inlineStr">
        <is>
          <t>Common stock registered for resale (in shares)</t>
        </is>
      </c>
      <c r="E18" s="5" t="n">
        <v>31000000</v>
      </c>
    </row>
    <row r="19">
      <c r="A19" s="4" t="inlineStr">
        <is>
          <t>Net proceeds from sales of common stock</t>
        </is>
      </c>
      <c r="F19" s="6" t="n">
        <v>30500</v>
      </c>
      <c r="G19" s="6" t="n">
        <v>10200</v>
      </c>
    </row>
    <row r="20">
      <c r="A20" s="4" t="inlineStr">
        <is>
          <t>Aspire Capital | Common Stock</t>
        </is>
      </c>
    </row>
    <row r="21">
      <c r="A21" s="3" t="inlineStr">
        <is>
          <t>Class of Stock [Line Items]</t>
        </is>
      </c>
    </row>
    <row r="22">
      <c r="A22" s="4" t="inlineStr">
        <is>
          <t>Issuance of common stock, new issues (in shares)</t>
        </is>
      </c>
      <c r="F22" s="5" t="n">
        <v>15200000</v>
      </c>
      <c r="G22" s="5" t="n">
        <v>6825000</v>
      </c>
    </row>
    <row r="23">
      <c r="A23" s="4" t="inlineStr">
        <is>
          <t>Sale of additional shares at an average price (in dollars per share)</t>
        </is>
      </c>
      <c r="F23" s="8" t="n">
        <v>2.01</v>
      </c>
      <c r="G23" s="8" t="n">
        <v>1.5</v>
      </c>
    </row>
    <row r="24">
      <c r="A24" s="4" t="inlineStr">
        <is>
          <t>Healios</t>
        </is>
      </c>
    </row>
    <row r="25">
      <c r="A25" s="3" t="inlineStr">
        <is>
          <t>Class of Stock [Line Items]</t>
        </is>
      </c>
    </row>
    <row r="26">
      <c r="A26" s="4" t="inlineStr">
        <is>
          <t>Common stock issued upon exercise of warrant (in shares)</t>
        </is>
      </c>
      <c r="D26" s="5" t="n">
        <v>4000000</v>
      </c>
    </row>
    <row r="27">
      <c r="A27" s="4" t="inlineStr">
        <is>
          <t>Common stock issued, price per share (in dollars per share)</t>
        </is>
      </c>
      <c r="D27" s="8" t="n">
        <v>1.76</v>
      </c>
    </row>
    <row r="28">
      <c r="A28" s="4" t="inlineStr">
        <is>
          <t>Proceeds from exercise of warrants</t>
        </is>
      </c>
      <c r="C28" s="6" t="n">
        <v>7000</v>
      </c>
    </row>
    <row r="29">
      <c r="A29" s="4" t="inlineStr">
        <is>
          <t>Healios | Securities Purchase Agreement</t>
        </is>
      </c>
    </row>
    <row r="30">
      <c r="A30" s="3" t="inlineStr">
        <is>
          <t>Class of Stock [Line Items]</t>
        </is>
      </c>
    </row>
    <row r="31">
      <c r="A31" s="4" t="inlineStr">
        <is>
          <t>Consideration received from sale of stock</t>
        </is>
      </c>
      <c r="B31" s="6" t="n">
        <v>500</v>
      </c>
    </row>
    <row r="32">
      <c r="A32" s="4" t="inlineStr">
        <is>
          <t>Shares issued and sold (in shares)</t>
        </is>
      </c>
      <c r="B32" s="5" t="n">
        <v>310526</v>
      </c>
    </row>
    <row r="33">
      <c r="A33" s="4" t="inlineStr">
        <is>
          <t>Offering price (in dollars per share)</t>
        </is>
      </c>
      <c r="B33" s="8" t="n">
        <v>1.7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4223</v>
      </c>
      <c r="C3" s="6" t="n">
        <v>51546</v>
      </c>
    </row>
    <row r="4">
      <c r="A4" s="4" t="inlineStr">
        <is>
          <t>Prepaid expenses and other</t>
        </is>
      </c>
      <c r="B4" s="5" t="n">
        <v>2998</v>
      </c>
      <c r="C4" s="5" t="n">
        <v>2926</v>
      </c>
    </row>
    <row r="5">
      <c r="A5" s="4" t="inlineStr">
        <is>
          <t>Total current assets</t>
        </is>
      </c>
      <c r="B5" s="5" t="n">
        <v>67310</v>
      </c>
      <c r="C5" s="5" t="n">
        <v>54561</v>
      </c>
    </row>
    <row r="6">
      <c r="A6" s="4" t="inlineStr">
        <is>
          <t>Property and equipment, net</t>
        </is>
      </c>
      <c r="B6" s="5" t="n">
        <v>3025</v>
      </c>
      <c r="C6" s="5" t="n">
        <v>3155</v>
      </c>
    </row>
    <row r="7">
      <c r="A7" s="4" t="inlineStr">
        <is>
          <t>Deposits and other</t>
        </is>
      </c>
      <c r="B7" s="5" t="n">
        <v>1971</v>
      </c>
      <c r="C7" s="5" t="n">
        <v>1998</v>
      </c>
    </row>
    <row r="8">
      <c r="A8" s="4" t="inlineStr">
        <is>
          <t>Total assets</t>
        </is>
      </c>
      <c r="B8" s="5" t="n">
        <v>72306</v>
      </c>
      <c r="C8" s="5" t="n">
        <v>59714</v>
      </c>
    </row>
    <row r="9">
      <c r="A9" s="3" t="inlineStr">
        <is>
          <t>Current liabilities:</t>
        </is>
      </c>
    </row>
    <row r="10">
      <c r="A10" s="4" t="inlineStr">
        <is>
          <t>Accrued compensation and related benefits</t>
        </is>
      </c>
      <c r="B10" s="5" t="n">
        <v>1799</v>
      </c>
      <c r="C10" s="5" t="n">
        <v>1779</v>
      </c>
    </row>
    <row r="11">
      <c r="A11" s="4" t="inlineStr">
        <is>
          <t>Accrued clinical trial related costs</t>
        </is>
      </c>
      <c r="B11" s="5" t="n">
        <v>6189</v>
      </c>
      <c r="C11" s="5" t="n">
        <v>6870</v>
      </c>
    </row>
    <row r="12">
      <c r="A12" s="4" t="inlineStr">
        <is>
          <t>Accrued expenses and other</t>
        </is>
      </c>
      <c r="B12" s="5" t="n">
        <v>1044</v>
      </c>
      <c r="C12" s="5" t="n">
        <v>1198</v>
      </c>
    </row>
    <row r="13">
      <c r="A13" s="4" t="inlineStr">
        <is>
          <t>Total current liabilities</t>
        </is>
      </c>
      <c r="B13" s="5" t="n">
        <v>27969</v>
      </c>
      <c r="C13" s="5" t="n">
        <v>22954</v>
      </c>
    </row>
    <row r="14">
      <c r="A14" s="4" t="inlineStr">
        <is>
          <t>Other long-term liabilities</t>
        </is>
      </c>
      <c r="B14" s="5" t="n">
        <v>455</v>
      </c>
      <c r="C14" s="5" t="n">
        <v>197</v>
      </c>
    </row>
    <row r="15">
      <c r="A15" s="3" t="inlineStr">
        <is>
          <t>Stockholders’ equity:</t>
        </is>
      </c>
    </row>
    <row r="16">
      <c r="A16" s="4" t="inlineStr">
        <is>
          <t>Preferred stock, at stated value; 10,000,000 shares authorized, and no shares issued and outstanding at March 31, 2021 and December 31, 2020</t>
        </is>
      </c>
      <c r="B16" s="5" t="n">
        <v>0</v>
      </c>
      <c r="C16" s="5" t="n">
        <v>0</v>
      </c>
    </row>
    <row r="17">
      <c r="A17" s="4" t="inlineStr">
        <is>
          <t>Common stock, $0.001 par value; 300,000,000 shares authorized, and 217,611,507 and 201,973,582 shares issued and outstanding at March 31, 2021 and December 31, 2020, respectively</t>
        </is>
      </c>
      <c r="B17" s="5" t="n">
        <v>218</v>
      </c>
      <c r="C17" s="5" t="n">
        <v>202</v>
      </c>
    </row>
    <row r="18">
      <c r="A18" s="4" t="inlineStr">
        <is>
          <t>Additional paid-in capital</t>
        </is>
      </c>
      <c r="B18" s="5" t="n">
        <v>561320</v>
      </c>
      <c r="C18" s="5" t="n">
        <v>527549</v>
      </c>
    </row>
    <row r="19">
      <c r="A19" s="4" t="inlineStr">
        <is>
          <t>Accumulated deficit</t>
        </is>
      </c>
      <c r="B19" s="5" t="n">
        <v>-522857</v>
      </c>
      <c r="C19" s="5" t="n">
        <v>-496389</v>
      </c>
    </row>
    <row r="20">
      <c r="A20" s="4" t="inlineStr">
        <is>
          <t>Total stockholders’ equity</t>
        </is>
      </c>
      <c r="B20" s="5" t="n">
        <v>38681</v>
      </c>
      <c r="C20" s="5" t="n">
        <v>31362</v>
      </c>
    </row>
    <row r="21">
      <c r="A21" s="4" t="inlineStr">
        <is>
          <t>Total liabilities and stockholders’ equity</t>
        </is>
      </c>
      <c r="B21" s="5" t="n">
        <v>72306</v>
      </c>
      <c r="C21" s="5" t="n">
        <v>59714</v>
      </c>
    </row>
    <row r="22">
      <c r="A22" s="4" t="inlineStr">
        <is>
          <t>Consolidated entity excluding, related party</t>
        </is>
      </c>
    </row>
    <row r="23">
      <c r="A23" s="3" t="inlineStr">
        <is>
          <t>Current liabilities:</t>
        </is>
      </c>
    </row>
    <row r="24">
      <c r="A24" s="4" t="inlineStr">
        <is>
          <t>Accounts payable</t>
        </is>
      </c>
      <c r="B24" s="5" t="n">
        <v>17167</v>
      </c>
      <c r="C24" s="5" t="n">
        <v>11337</v>
      </c>
    </row>
    <row r="25">
      <c r="A25" s="4" t="inlineStr">
        <is>
          <t>Healios</t>
        </is>
      </c>
    </row>
    <row r="26">
      <c r="A26" s="3" t="inlineStr">
        <is>
          <t>Current assets:</t>
        </is>
      </c>
    </row>
    <row r="27">
      <c r="A27" s="4" t="inlineStr">
        <is>
          <t>Accounts receivable from Healios</t>
        </is>
      </c>
      <c r="B27" s="5" t="n">
        <v>89</v>
      </c>
      <c r="C27" s="5" t="n">
        <v>89</v>
      </c>
    </row>
    <row r="28">
      <c r="A28" s="3" t="inlineStr">
        <is>
          <t>Current liabilities:</t>
        </is>
      </c>
    </row>
    <row r="29">
      <c r="A29" s="4" t="inlineStr">
        <is>
          <t>Accounts payable</t>
        </is>
      </c>
      <c r="B29" s="5" t="n">
        <v>1705</v>
      </c>
      <c r="C29" s="5" t="n">
        <v>1705</v>
      </c>
    </row>
    <row r="30">
      <c r="A30" s="4" t="inlineStr">
        <is>
          <t>Deferred revenue - Healios</t>
        </is>
      </c>
      <c r="B30" s="5" t="n">
        <v>65</v>
      </c>
      <c r="C30" s="5" t="n">
        <v>65</v>
      </c>
    </row>
    <row r="31">
      <c r="A31" s="4" t="inlineStr">
        <is>
          <t>Advance from Healios</t>
        </is>
      </c>
      <c r="B31" s="6" t="n">
        <v>5201</v>
      </c>
      <c r="C31" s="6" t="n">
        <v>52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217611507</v>
      </c>
      <c r="C8" s="5" t="n">
        <v>201973582</v>
      </c>
    </row>
    <row r="9">
      <c r="A9" s="4" t="inlineStr">
        <is>
          <t>Common stock, shares outstanding (in shares)</t>
        </is>
      </c>
      <c r="B9" s="5" t="n">
        <v>217611507</v>
      </c>
      <c r="C9" s="5" t="n">
        <v>201973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0</v>
      </c>
      <c r="C4" s="6" t="n">
        <v>0</v>
      </c>
    </row>
    <row r="5">
      <c r="A5" s="3" t="inlineStr">
        <is>
          <t>Costs and expenses</t>
        </is>
      </c>
    </row>
    <row r="6">
      <c r="A6" s="4" t="inlineStr">
        <is>
          <t>Research and development</t>
        </is>
      </c>
      <c r="B6" s="5" t="n">
        <v>17508</v>
      </c>
      <c r="C6" s="5" t="n">
        <v>12095</v>
      </c>
    </row>
    <row r="7">
      <c r="A7" s="4" t="inlineStr">
        <is>
          <t>General and administrative</t>
        </is>
      </c>
      <c r="B7" s="5" t="n">
        <v>8837</v>
      </c>
      <c r="C7" s="5" t="n">
        <v>3474</v>
      </c>
    </row>
    <row r="8">
      <c r="A8" s="4" t="inlineStr">
        <is>
          <t>Depreciation</t>
        </is>
      </c>
      <c r="B8" s="5" t="n">
        <v>244</v>
      </c>
      <c r="C8" s="5" t="n">
        <v>190</v>
      </c>
    </row>
    <row r="9">
      <c r="A9" s="4" t="inlineStr">
        <is>
          <t>Total costs and expenses</t>
        </is>
      </c>
      <c r="B9" s="5" t="n">
        <v>26589</v>
      </c>
      <c r="C9" s="5" t="n">
        <v>15759</v>
      </c>
    </row>
    <row r="10">
      <c r="A10" s="4" t="inlineStr">
        <is>
          <t>Loss from operations</t>
        </is>
      </c>
      <c r="B10" s="5" t="n">
        <v>-26589</v>
      </c>
      <c r="C10" s="5" t="n">
        <v>-15759</v>
      </c>
    </row>
    <row r="11">
      <c r="A11" s="4" t="inlineStr">
        <is>
          <t>Other income, net</t>
        </is>
      </c>
      <c r="B11" s="5" t="n">
        <v>121</v>
      </c>
      <c r="C11" s="5" t="n">
        <v>115</v>
      </c>
    </row>
    <row r="12">
      <c r="A12" s="4" t="inlineStr">
        <is>
          <t>Net loss and comprehensive loss</t>
        </is>
      </c>
      <c r="B12" s="6" t="n">
        <v>-26468</v>
      </c>
      <c r="C12" s="6" t="n">
        <v>-15644</v>
      </c>
    </row>
    <row r="13">
      <c r="A13" s="4" t="inlineStr">
        <is>
          <t>Net loss per share, basic and diluted (in dollars per share)</t>
        </is>
      </c>
      <c r="B13" s="8" t="n">
        <v>-0.13</v>
      </c>
      <c r="C13" s="8" t="n">
        <v>-0.1</v>
      </c>
    </row>
    <row r="14">
      <c r="A14" s="4" t="inlineStr">
        <is>
          <t>Weighted average shares outstanding, basic and diluted (in shares)</t>
        </is>
      </c>
      <c r="B14" s="5" t="n">
        <v>208192</v>
      </c>
      <c r="C14" s="5" t="n">
        <v>162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20" customWidth="1" min="7" max="7"/>
    <col width="13" customWidth="1" min="8" max="8"/>
    <col width="20" customWidth="1" min="9" max="9"/>
    <col width="37" customWidth="1" min="10" max="10"/>
    <col width="34" customWidth="1" min="11" max="11"/>
  </cols>
  <sheetData>
    <row r="1">
      <c r="A1" s="1" t="inlineStr">
        <is>
          <t>Condensed Consolidated Statements of Stockholders' Equity - USD ($) $ in Thousands</t>
        </is>
      </c>
      <c r="B1" s="2" t="inlineStr">
        <is>
          <t>Total</t>
        </is>
      </c>
      <c r="C1" s="2" t="inlineStr">
        <is>
          <t>Preferred Stock</t>
        </is>
      </c>
      <c r="D1" s="2" t="inlineStr">
        <is>
          <t>Common Stock</t>
        </is>
      </c>
      <c r="E1" s="2" t="inlineStr">
        <is>
          <t>Stock Subscription Receivable</t>
        </is>
      </c>
      <c r="F1" s="2" t="inlineStr">
        <is>
          <t>Additional Paid-in Capital</t>
        </is>
      </c>
      <c r="G1" s="2" t="inlineStr">
        <is>
          <t>Accumulated Deficit</t>
        </is>
      </c>
      <c r="H1" s="2" t="inlineStr">
        <is>
          <t>Healios</t>
        </is>
      </c>
      <c r="I1" s="2" t="inlineStr">
        <is>
          <t>HealiosCommon Stock</t>
        </is>
      </c>
      <c r="J1" s="2" t="inlineStr">
        <is>
          <t>HealiosStock Subscription Receivable</t>
        </is>
      </c>
      <c r="K1" s="2" t="inlineStr">
        <is>
          <t>HealiosAdditional Paid-in Capital</t>
        </is>
      </c>
    </row>
    <row r="2">
      <c r="A2" s="4" t="inlineStr">
        <is>
          <t>Preferred stock shares, beginning balance (in shares) at Dec. 31, 2019</t>
        </is>
      </c>
      <c r="C2" s="5" t="n">
        <v>0</v>
      </c>
    </row>
    <row r="3">
      <c r="A3" s="4" t="inlineStr">
        <is>
          <t>Beginning balance at Dec. 31, 2019</t>
        </is>
      </c>
      <c r="B3" s="6" t="n">
        <v>23271</v>
      </c>
      <c r="C3" s="6" t="n">
        <v>0</v>
      </c>
      <c r="D3" s="6" t="n">
        <v>160</v>
      </c>
      <c r="E3" s="6" t="n">
        <v>0</v>
      </c>
      <c r="F3" s="6" t="n">
        <v>440735</v>
      </c>
      <c r="G3" s="6" t="n">
        <v>-417624</v>
      </c>
    </row>
    <row r="4">
      <c r="A4" s="4" t="inlineStr">
        <is>
          <t>Common stock, beginning balance (in shares) at Dec. 31, 2019</t>
        </is>
      </c>
      <c r="D4" s="5" t="n">
        <v>159791585</v>
      </c>
    </row>
    <row r="5">
      <c r="A5" s="4" t="inlineStr">
        <is>
          <t>Stock-based compensation</t>
        </is>
      </c>
      <c r="B5" s="5" t="n">
        <v>1280</v>
      </c>
      <c r="F5" s="5" t="n">
        <v>1280</v>
      </c>
    </row>
    <row r="6">
      <c r="A6" s="4" t="inlineStr">
        <is>
          <t>Stock subscription receivable from Healios warrant exercise (in shares)</t>
        </is>
      </c>
      <c r="I6" s="5" t="n">
        <v>4000000</v>
      </c>
    </row>
    <row r="7">
      <c r="A7" s="4" t="inlineStr">
        <is>
          <t>Stock subscription receivable from Healios warrant exercise</t>
        </is>
      </c>
      <c r="H7" s="6" t="n">
        <v>0</v>
      </c>
      <c r="I7" s="6" t="n">
        <v>4</v>
      </c>
      <c r="J7" s="6" t="n">
        <v>-7040</v>
      </c>
      <c r="K7" s="6" t="n">
        <v>7036</v>
      </c>
    </row>
    <row r="8">
      <c r="A8" s="4" t="inlineStr">
        <is>
          <t>Issuance of common stock (in shares)</t>
        </is>
      </c>
      <c r="D8" s="5" t="n">
        <v>6825000</v>
      </c>
    </row>
    <row r="9">
      <c r="A9" s="4" t="inlineStr">
        <is>
          <t>Issuance of common stock</t>
        </is>
      </c>
      <c r="B9" s="5" t="n">
        <v>10250</v>
      </c>
      <c r="D9" s="6" t="n">
        <v>7</v>
      </c>
      <c r="F9" s="5" t="n">
        <v>10243</v>
      </c>
    </row>
    <row r="10">
      <c r="A10" s="4" t="inlineStr">
        <is>
          <t>Issuance of common stock under equity compensation plan (in shares)</t>
        </is>
      </c>
      <c r="D10" s="5" t="n">
        <v>153504</v>
      </c>
    </row>
    <row r="11">
      <c r="A11" s="4" t="inlineStr">
        <is>
          <t>Issuance of common stock under equity compensation plan</t>
        </is>
      </c>
      <c r="B11" s="5" t="n">
        <v>-149</v>
      </c>
      <c r="F11" s="5" t="n">
        <v>-149</v>
      </c>
    </row>
    <row r="12">
      <c r="A12" s="4" t="inlineStr">
        <is>
          <t>Net comprehensive loss</t>
        </is>
      </c>
      <c r="B12" s="5" t="n">
        <v>-15644</v>
      </c>
      <c r="G12" s="5" t="n">
        <v>-15644</v>
      </c>
    </row>
    <row r="13">
      <c r="A13" s="4" t="inlineStr">
        <is>
          <t>Preferred stock shares, ending balance (in shares) at Mar. 31, 2020</t>
        </is>
      </c>
      <c r="C13" s="5" t="n">
        <v>0</v>
      </c>
    </row>
    <row r="14">
      <c r="A14" s="4" t="inlineStr">
        <is>
          <t>Ending balance at Mar. 31, 2020</t>
        </is>
      </c>
      <c r="B14" s="6" t="n">
        <v>19008</v>
      </c>
      <c r="C14" s="6" t="n">
        <v>0</v>
      </c>
      <c r="D14" s="6" t="n">
        <v>171</v>
      </c>
      <c r="E14" s="6" t="n">
        <v>-7040</v>
      </c>
      <c r="F14" s="5" t="n">
        <v>459145</v>
      </c>
      <c r="G14" s="5" t="n">
        <v>-433268</v>
      </c>
    </row>
    <row r="15">
      <c r="A15" s="4" t="inlineStr">
        <is>
          <t>Common stock, ending balance (in shares) at Mar. 31, 2020</t>
        </is>
      </c>
      <c r="D15" s="5" t="n">
        <v>170770089</v>
      </c>
    </row>
    <row r="16">
      <c r="A16" s="4" t="inlineStr">
        <is>
          <t>Preferred stock shares, beginning balance (in shares) at Dec. 31, 2020</t>
        </is>
      </c>
      <c r="B16" s="5" t="n">
        <v>0</v>
      </c>
      <c r="C16" s="5" t="n">
        <v>0</v>
      </c>
    </row>
    <row r="17">
      <c r="A17" s="4" t="inlineStr">
        <is>
          <t>Beginning balance at Dec. 31, 2020</t>
        </is>
      </c>
      <c r="B17" s="6" t="n">
        <v>31362</v>
      </c>
      <c r="C17" s="6" t="n">
        <v>0</v>
      </c>
      <c r="D17" s="6" t="n">
        <v>202</v>
      </c>
      <c r="F17" s="5" t="n">
        <v>527549</v>
      </c>
      <c r="G17" s="5" t="n">
        <v>-496389</v>
      </c>
    </row>
    <row r="18">
      <c r="A18" s="4" t="inlineStr">
        <is>
          <t>Common stock, beginning balance (in shares) at Dec. 31, 2020</t>
        </is>
      </c>
      <c r="B18" s="5" t="n">
        <v>201973582</v>
      </c>
      <c r="D18" s="5" t="n">
        <v>201973582</v>
      </c>
    </row>
    <row r="19">
      <c r="A19" s="4" t="inlineStr">
        <is>
          <t>Stock-based compensation</t>
        </is>
      </c>
      <c r="B19" s="6" t="n">
        <v>3903</v>
      </c>
      <c r="F19" s="5" t="n">
        <v>3903</v>
      </c>
    </row>
    <row r="20">
      <c r="A20" s="4" t="inlineStr">
        <is>
          <t>Issuance of common stock (in shares)</t>
        </is>
      </c>
      <c r="D20" s="5" t="n">
        <v>15200000</v>
      </c>
    </row>
    <row r="21">
      <c r="A21" s="4" t="inlineStr">
        <is>
          <t>Issuance of common stock</t>
        </is>
      </c>
      <c r="B21" s="5" t="n">
        <v>30495</v>
      </c>
      <c r="D21" s="6" t="n">
        <v>15</v>
      </c>
      <c r="F21" s="5" t="n">
        <v>30480</v>
      </c>
    </row>
    <row r="22">
      <c r="A22" s="4" t="inlineStr">
        <is>
          <t>Issuance of common stock under equity compensation plan (in shares)</t>
        </is>
      </c>
      <c r="D22" s="5" t="n">
        <v>437925</v>
      </c>
    </row>
    <row r="23">
      <c r="A23" s="4" t="inlineStr">
        <is>
          <t>Issuance of common stock under equity compensation plan</t>
        </is>
      </c>
      <c r="B23" s="5" t="n">
        <v>-611</v>
      </c>
      <c r="D23" s="6" t="n">
        <v>1</v>
      </c>
      <c r="F23" s="5" t="n">
        <v>-612</v>
      </c>
    </row>
    <row r="24">
      <c r="A24" s="4" t="inlineStr">
        <is>
          <t>Net comprehensive loss</t>
        </is>
      </c>
      <c r="B24" s="6" t="n">
        <v>-26468</v>
      </c>
      <c r="G24" s="5" t="n">
        <v>-26468</v>
      </c>
    </row>
    <row r="25">
      <c r="A25" s="4" t="inlineStr">
        <is>
          <t>Preferred stock shares, ending balance (in shares) at Mar. 31, 2021</t>
        </is>
      </c>
      <c r="B25" s="5" t="n">
        <v>0</v>
      </c>
      <c r="C25" s="5" t="n">
        <v>0</v>
      </c>
    </row>
    <row r="26">
      <c r="A26" s="4" t="inlineStr">
        <is>
          <t>Ending balance at Mar. 31, 2021</t>
        </is>
      </c>
      <c r="B26" s="6" t="n">
        <v>38681</v>
      </c>
      <c r="C26" s="6" t="n">
        <v>0</v>
      </c>
      <c r="D26" s="6" t="n">
        <v>218</v>
      </c>
      <c r="F26" s="6" t="n">
        <v>561320</v>
      </c>
      <c r="G26" s="6" t="n">
        <v>-522857</v>
      </c>
    </row>
    <row r="27">
      <c r="A27" s="4" t="inlineStr">
        <is>
          <t>Common stock, ending balance (in shares) at Mar. 31, 2021</t>
        </is>
      </c>
      <c r="B27" s="5" t="n">
        <v>217611507</v>
      </c>
      <c r="D27" s="5" t="n">
        <v>217611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6468</v>
      </c>
      <c r="C4" s="6" t="n">
        <v>-15644</v>
      </c>
    </row>
    <row r="5">
      <c r="A5" s="3" t="inlineStr">
        <is>
          <t>Adjustments to reconcile net loss to net cash used in operating activities:</t>
        </is>
      </c>
    </row>
    <row r="6">
      <c r="A6" s="4" t="inlineStr">
        <is>
          <t>Depreciation</t>
        </is>
      </c>
      <c r="B6" s="5" t="n">
        <v>244</v>
      </c>
      <c r="C6" s="5" t="n">
        <v>190</v>
      </c>
    </row>
    <row r="7">
      <c r="A7" s="4" t="inlineStr">
        <is>
          <t>Stock-based compensation</t>
        </is>
      </c>
      <c r="B7" s="5" t="n">
        <v>3903</v>
      </c>
      <c r="C7" s="5" t="n">
        <v>1280</v>
      </c>
    </row>
    <row r="8">
      <c r="A8" s="3" t="inlineStr">
        <is>
          <t>Changes in operating assets and liabilities:</t>
        </is>
      </c>
    </row>
    <row r="9">
      <c r="A9" s="4" t="inlineStr">
        <is>
          <t>Accounts receivable from Healios</t>
        </is>
      </c>
      <c r="B9" s="5" t="n">
        <v>0</v>
      </c>
      <c r="C9" s="5" t="n">
        <v>686</v>
      </c>
    </row>
    <row r="10">
      <c r="A10" s="4" t="inlineStr">
        <is>
          <t>Prepaid expenses, deposits and other</t>
        </is>
      </c>
      <c r="B10" s="5" t="n">
        <v>-45</v>
      </c>
      <c r="C10" s="5" t="n">
        <v>-279</v>
      </c>
    </row>
    <row r="11">
      <c r="A11" s="4" t="inlineStr">
        <is>
          <t>Accounts payable, accrued expenses and other</t>
        </is>
      </c>
      <c r="B11" s="5" t="n">
        <v>5273</v>
      </c>
      <c r="C11" s="5" t="n">
        <v>1664</v>
      </c>
    </row>
    <row r="12">
      <c r="A12" s="4" t="inlineStr">
        <is>
          <t>Net cash used in operating activities</t>
        </is>
      </c>
      <c r="B12" s="5" t="n">
        <v>-17093</v>
      </c>
      <c r="C12" s="5" t="n">
        <v>-12103</v>
      </c>
    </row>
    <row r="13">
      <c r="A13" s="3" t="inlineStr">
        <is>
          <t>Investing activities</t>
        </is>
      </c>
    </row>
    <row r="14">
      <c r="A14" s="4" t="inlineStr">
        <is>
          <t>Purchases of equipment</t>
        </is>
      </c>
      <c r="B14" s="5" t="n">
        <v>-114</v>
      </c>
      <c r="C14" s="5" t="n">
        <v>-347</v>
      </c>
    </row>
    <row r="15">
      <c r="A15" s="4" t="inlineStr">
        <is>
          <t>Net cash used in investing activities</t>
        </is>
      </c>
      <c r="B15" s="5" t="n">
        <v>-114</v>
      </c>
      <c r="C15" s="5" t="n">
        <v>-347</v>
      </c>
    </row>
    <row r="16">
      <c r="A16" s="3" t="inlineStr">
        <is>
          <t>Financing activities</t>
        </is>
      </c>
    </row>
    <row r="17">
      <c r="A17" s="4" t="inlineStr">
        <is>
          <t>Proceeds from issuance of common stock</t>
        </is>
      </c>
      <c r="B17" s="5" t="n">
        <v>30506</v>
      </c>
      <c r="C17" s="5" t="n">
        <v>10250</v>
      </c>
    </row>
    <row r="18">
      <c r="A18" s="4" t="inlineStr">
        <is>
          <t>Shares retained for withholding tax payments on stock-based awards</t>
        </is>
      </c>
      <c r="B18" s="5" t="n">
        <v>-622</v>
      </c>
      <c r="C18" s="5" t="n">
        <v>-149</v>
      </c>
    </row>
    <row r="19">
      <c r="A19" s="4" t="inlineStr">
        <is>
          <t>Net cash provided by financing activities</t>
        </is>
      </c>
      <c r="B19" s="5" t="n">
        <v>29884</v>
      </c>
      <c r="C19" s="5" t="n">
        <v>10101</v>
      </c>
    </row>
    <row r="20">
      <c r="A20" s="4" t="inlineStr">
        <is>
          <t>Increase (decrease) in cash and cash equivalents</t>
        </is>
      </c>
      <c r="B20" s="5" t="n">
        <v>12677</v>
      </c>
      <c r="C20" s="5" t="n">
        <v>-2349</v>
      </c>
    </row>
    <row r="21">
      <c r="A21" s="4" t="inlineStr">
        <is>
          <t>Cash and cash equivalents at beginning of the period</t>
        </is>
      </c>
      <c r="B21" s="5" t="n">
        <v>51546</v>
      </c>
      <c r="C21" s="5" t="n">
        <v>35041</v>
      </c>
    </row>
    <row r="22">
      <c r="A22" s="4" t="inlineStr">
        <is>
          <t>Cash and cash equivalents at end of the period</t>
        </is>
      </c>
      <c r="B22" s="6" t="n">
        <v>64223</v>
      </c>
      <c r="C22" s="6" t="n">
        <v>326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Athersys, Inc., including its consolidated subsidiaries (collectively, “we,” “us,” “our,” “Athersys,” and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We have incurred losses since our inception in 1995 and had an accumulated deficit of $522.9 million at March 31, 2021, and we will not commence sales of our clinical product candidates until they receive regulatory approval for commercialization. We will require significant additional capital to continue our research and development programs, including progressing our clinical product candidates to potential commercialization and preparing for commercial-scale manufacturing and sales. At March 31, 2021, we had available cash and cash equivalents of $64.2 million. We believe that available proceeds from our existing equity facility, our ability to defer certain spending, and potential deferrals and delays in certain non-core programs, will enable us to meet our obligations as they come due at least for a period of twelve months from the date of the issuance of these unaudited condensed consolidated financial statements. Importantly, we are approaching near-term milestones and clinical trial results, including the results of two clinical trials of our collaborator in Japan, HEALIOS K.K. (“Healios”), followed by the results of our pivotal Phase 3 clinical trial of MultiStem cell therapy for the treatment of ischemic stroke, or MASTERS-2, which we would expect to have a significant impact, favorable or unfavorable, on our ability to access capital from potential third-party commercial partners or the equity capital markets. Depending on the outcome of these clinical trials, we may accelerate, defer or stage the timing of certain programs. In the longer term, we will have to continue to generate additional capital to meet our needs until we would become cash flow positive as a result of the sales of our clinical products, if they are approved for marketing. Such capital would come from new and existing collaborations and their related license fees, milestones and potential royalties, the sale of equity securities from time to time including through our equity facility and grant-funding opportunities. Healios Cooperation Agreement On February 16, 2021, the Company, Healios and Dr. Hardy TS Kagimoto, the Chairman and Chief Executive Officer of Healios and a member of the Company’s board of directors (the “Board”), entered into a cooperation agreement (the “Cooperation Agreement”). The Cooperation Agreement provides for the parties' cooperation on certain commercial matters, including a commitment to work in good faith to finalize negotiations on all aspects of their supply, manufacturing, information provision and regulatory support relationship. Additionally, pursuant to the Cooperation Agreement, the parties agreed to seek to resolve issues over disputed payment obligations for certain manufacturing activities. We presently remain in dispute with Healios on some of these matters. A resolution of these matters may result in changes to our existing collaboration and licensing agreements with Healios. Despite our entry into the Cooperation Agreement, there can be no assurance that we will be able to resolve our disputes. If we are unable to resolve these matters, there could be an adverse impact to our commercialization and development plans and business. The Cooperation Agreement also provides for, among related matters, the dismissal with prejudice of the complaint filed by Dr. Kagimoto against the Company seeking the inspection of the Company's books and records in the Court of Chancery of Delaware on November 21, 2020 (the “Section 220 Litigation”). Pursuant to the Cooperation Agreement, the Company reimbursed Healios and Dr. Kagimoto for reasonable out-of-pocket fees and expenses including legal expenses incurred in connection with the Section 220 Litigation, which were not to exceed $0.5 million in aggregate. A liability in the amount of $0.5 million was recorded in accounts payable to Healios on the condensed consolidated balance sheets at March 31, 2021 and December 31, 2020 and such amount was paid in April 2021. Chief Executive Officer Separation Letter Agreement Effective February 15, 2021, Dr. Gil Van Bokkelen resigned from his position as the Company’s Chief Executive Officer and Chairman of the Board. In connection with his resignation, the Company and Dr. Van Bokkelen entered into a separation letter agreement (the “Separation Letter”) entitling him to severance payments and benefits with an aggregate value of approximately $1.0 million payable in installments over an 18-month period, and providing for a total lump sum payment of approximately $0.2 million. At March 31, 2021, we recorded a liability in the amount of $0.9 million which represents the remaining installments payable to Dr. Van Bokkelen. The lump sum payment was made to Dr. Van Bokkelen in March 2021. The related expense is recorded in general and administrative expense on the unaudited condensed consolidated statement of operations and comprehensive loss. The terms of the Separation Letter also provide for the accelerated vesting of Dr. Van Bokkelen’s outstanding restricted stock units (“RSUs”) and the modification of his stock option awards by providing for accelerated vesting of his unvested stock options and the extension of time during which certain vested stock options can be exercised. In the first quarter of 2021, following the evaluation of the modification, we recorded stock compensation expense of approximately $1.4 million related to the accelerated vesting of Dr. Van Bokkelen’s stock options and $0.9 million related to the accelerated vesting of his RSUs. Lease Agreement On January 4, 2021, we entered into an agreement to lease approximately 214,000 square feet of warehouse and office space. The initial lease term is approximately ten years and includes five renewal options with terms of five years each. Base annual rent for the first year is approximately $1.3 million with 2.0% annual rent escalators. We expect to take possession of the building in the second quarter of 2021. We recorded no rent expense related to the lease during the first quarter of 2021. Retention Program In the first quarter of 2021, we entered into retention letter agreements (“Retention Agreements”) with our executive officers and certain other employees in leadership positions. Each Retention Agreement provides for, among other things, a cash retention bonus and a stock option award, each with vesting tied to continued employment. The cash retention bonuses generally represent a percentage of the employee’s annual compensation and generally vest in full if employed on May 1, 2022. The stock option awards generally vest one-third on May 1, 2022 with the remainder vesting on May 1, 2023, and include a provision for accelerated vesting upon termination without cause. The total cash retention bonus expected to be paid is approximately $2.0 million, which is being expensed over the vesting period. The total stock compensation expense related to the stock option awards is approximately $2.9 million and is being expensed over the vesting period. In April 2021, we expanded the retention program to all remaining employees of the Company, providing for a cash retention bonus with vesting also tied to continued employment through May 1, 2022. The total cash retention bonus expected to be paid on May 1, 2022 for these additional employees is approximately $0.6 million. The accompanying unaudited condensed consolidated financial statements should be read in conjunction with the audited financial statements and notes thereto included in our Annual Report on Form 10-K for the year ended December 31, 2020.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Policies [Abstract]</t>
        </is>
      </c>
    </row>
    <row r="4">
      <c r="A4" s="4" t="inlineStr">
        <is>
          <t>Recently Issued Accounting Standards</t>
        </is>
      </c>
      <c r="B4" s="4" t="inlineStr">
        <is>
          <t>Recently Issued Accounting Standards In December 2019, the Financial Accounting Standards Board (“FASB”) issued Accounting Standards Update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on January 1, 2021, and the adoption of the ASU did not have a material impact on our condensed consolidated financial statements and disclosure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Stock-based awards of approximately 21,788,078 and 16,662,000 for the three-months ended March 31, 2021 and 2020, respectively, were excluded from the calculation of diluted net loss per share because their effects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2:24Z</dcterms:created>
  <dcterms:modified xmlns:dcterms="http://purl.org/dc/terms/" xmlns:xsi="http://www.w3.org/2001/XMLSchema-instance" xsi:type="dcterms:W3CDTF">2021-05-06T16:32:24Z</dcterms:modified>
</cp:coreProperties>
</file>